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S PARENT" sheetId="3" r:id="rId3"/>
    <s:sheet name="CONDENSED STATEMENT OF OPERATIO" sheetId="4" r:id="rId4"/>
    <s:sheet name="CONDENSED STATEMENT OF CASH FLO" sheetId="5" r:id="rId5"/>
    <s:sheet name="Note 1 - Organization and Basis" sheetId="6" r:id="rId6"/>
    <s:sheet name="Note 2 - Summary of Significant" sheetId="7" r:id="rId7"/>
    <s:sheet name="Note 3 - Going Concern" sheetId="8" r:id="rId8"/>
    <s:sheet name="Note 4 - Notes Payable" sheetId="9" r:id="rId9"/>
    <s:sheet name="Note 5 - Convertible Notes Paya" sheetId="10" r:id="rId10"/>
    <s:sheet name="Note 6 - Stockholders Equity" sheetId="11" r:id="rId11"/>
    <s:sheet name="Note 7 - Related Party Transact" sheetId="12" r:id="rId12"/>
    <s:sheet name="Note 8 - Agreements" sheetId="13" r:id="rId13"/>
    <s:sheet name="Note 9 - Subsequent Events"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4 - Notes Payable_ Schedul" sheetId="23" r:id="rId23"/>
    <s:sheet name="Note 5 - Convertible Notes Pa24" sheetId="24" r:id="rId24"/>
    <s:sheet name="Note 3 - Going Concern (Details" sheetId="25" r:id="rId25"/>
    <s:sheet name="Note 4 - Notes Payable_ Sched26" sheetId="26" r:id="rId26"/>
    <s:sheet name="Note 5 - Convertible Notes Pa27" sheetId="27" r:id="rId27"/>
    <s:sheet name="Note 5 - Convertible Notes Pa28" sheetId="28" r:id="rId28"/>
    <s:sheet name="Note 6 - Stockholders Equity (D" sheetId="29" r:id="rId29"/>
    <s:sheet name="Note 7 - Related Party Transa30" sheetId="30" r:id="rId30"/>
    <s:sheet name="Uncategorized Items - alpine-20" sheetId="31" r:id="rId31"/>
  </s:sheets>
  <s:definedNames/>
  <s:calcPr calcId="124519" calcMode="auto" fullCalcOnLoad="1"/>
</s:workbook>
</file>

<file path=xl/sharedStrings.xml><?xml version="1.0" encoding="utf-8"?>
<sst xmlns="http://schemas.openxmlformats.org/spreadsheetml/2006/main" uniqueCount="180">
  <si>
    <t>Document and Entity Information - shares</t>
  </si>
  <si>
    <t>6 Months Ended</t>
  </si>
  <si>
    <t>Jun. 30, 2015</t>
  </si>
  <si>
    <t>Aug. 14, 2015</t>
  </si>
  <si>
    <t>Document and Entity Information:</t>
  </si>
  <si>
    <t>Entity Registrant Name</t>
  </si>
  <si>
    <t>Alpine 4 Technologies Ltd.</t>
  </si>
  <si>
    <t>Document Type</t>
  </si>
  <si>
    <t>10-Q</t>
  </si>
  <si>
    <t>Document Period End Date</t>
  </si>
  <si>
    <t>Jun. 30,
		2015</t>
  </si>
  <si>
    <t>Trading Symbol</t>
  </si>
  <si>
    <t>alpin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 - USD ($)</t>
  </si>
  <si>
    <t>Dec. 31, 2014</t>
  </si>
  <si>
    <t>CURRENT ASSETS:</t>
  </si>
  <si>
    <t>Cash</t>
  </si>
  <si>
    <t>Inventory</t>
  </si>
  <si>
    <t>Total current assets</t>
  </si>
  <si>
    <t>TOTAL ASSETS</t>
  </si>
  <si>
    <t>CURRENT LIABILITIES:</t>
  </si>
  <si>
    <t>Accounts payable</t>
  </si>
  <si>
    <t>Accrued expenses</t>
  </si>
  <si>
    <t>Notes payable</t>
  </si>
  <si>
    <t>Convertible notes payable, net of discount of $47,947</t>
  </si>
  <si>
    <t>Total Current Liabilities</t>
  </si>
  <si>
    <t>STOCKHOLDERS' DEFICIT:</t>
  </si>
  <si>
    <t>Preferred stock, $0.0001 par value, 5,000,000 shares authorized,none issued and outstanding</t>
  </si>
  <si>
    <t>Common stock, $0.0001 par value, 500,000,000 shares authorized,67,301,624 and 85,050,390 shares issued and outstanding</t>
  </si>
  <si>
    <t>Additional paid-in capital</t>
  </si>
  <si>
    <t>Accumulated Deficit</t>
  </si>
  <si>
    <t>Total stockholders' deficit</t>
  </si>
  <si>
    <t>TOTAL LIABILITIES AND STOCKHOLDERS' DEFICIT</t>
  </si>
  <si>
    <t>CONDENSED BALANCE SHEETS PARENTHETICAL - USD ($)</t>
  </si>
  <si>
    <t>CONDENSED BALANCE SHEETS PARENTHETICAL</t>
  </si>
  <si>
    <t>Debt Discount, Convertible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2 Months Ended</t>
  </si>
  <si>
    <t>3 Months Ended</t>
  </si>
  <si>
    <t>Jun. 30, 2014</t>
  </si>
  <si>
    <t>CONDENSED STATEMENT OF OPERATIONS</t>
  </si>
  <si>
    <t>Revenue</t>
  </si>
  <si>
    <t>Operating expenses:</t>
  </si>
  <si>
    <t>General and administrative expenses</t>
  </si>
  <si>
    <t>Total operating expenses</t>
  </si>
  <si>
    <t>Loss from operations</t>
  </si>
  <si>
    <t>Other expenses</t>
  </si>
  <si>
    <t>Interest expense</t>
  </si>
  <si>
    <t>Total other expenses</t>
  </si>
  <si>
    <t>Loss before income tax</t>
  </si>
  <si>
    <t>Income tax</t>
  </si>
  <si>
    <t>Net loss</t>
  </si>
  <si>
    <t>Weighted average shares outstanding :</t>
  </si>
  <si>
    <t>Weighted average shares outstanding: Basic</t>
  </si>
  <si>
    <t>Weighted average shares outstanding: Diluted</t>
  </si>
  <si>
    <t>Loss per share</t>
  </si>
  <si>
    <t>Loss per share: Basic</t>
  </si>
  <si>
    <t>Loss per share: Diluted</t>
  </si>
  <si>
    <t>CONDENSED STATEMENT OF CASH FLOWS - USD ($)</t>
  </si>
  <si>
    <t>OPERATING ACTIVITIES:</t>
  </si>
  <si>
    <t>Adjustments to reconcile net loss to net cash used in operating activities:</t>
  </si>
  <si>
    <t>Issuance of common stock for services</t>
  </si>
  <si>
    <t>Amortization of debt discounts</t>
  </si>
  <si>
    <t>Change in current assets and liabilities:</t>
  </si>
  <si>
    <t>Change in Accounts payable</t>
  </si>
  <si>
    <t>Change in Accrued expenses</t>
  </si>
  <si>
    <t>Net cash used in operating activities</t>
  </si>
  <si>
    <t>FINANCING ACTIVITIES:</t>
  </si>
  <si>
    <t>Proceeds from issuances of notes payable</t>
  </si>
  <si>
    <t>Repayments of notes payable</t>
  </si>
  <si>
    <t>Proceeds from convertible notes payable</t>
  </si>
  <si>
    <t>Proceeds from the sale of common stock</t>
  </si>
  <si>
    <t>Proceeds from contributed capital</t>
  </si>
  <si>
    <t>Net cash provided by financing activities</t>
  </si>
  <si>
    <t>NET INCREASE IN CASH</t>
  </si>
  <si>
    <t>CASH, BEGINNING BALANCE</t>
  </si>
  <si>
    <t>CASH, ENDING BALANCE</t>
  </si>
  <si>
    <t>CASH PAID FOR:</t>
  </si>
  <si>
    <t>Interest</t>
  </si>
  <si>
    <t>Income taxes</t>
  </si>
  <si>
    <t>Note 1 - Organization and Basis of Presentation</t>
  </si>
  <si>
    <t>Notes</t>
  </si>
  <si>
    <t xml:space="preserve">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y 5, 2015. The results for the three and six months ended June 30, 2015, are not necessarily indicative of the results to be expected for the year ending December 31, 2015. Description of Business The Company was incorporated under the laws of the State of Delaware on April 22, 2014. The Company originally intended to serve as a vehicle to effect an asset acquisition, merger, exchange of capital stock or other business combination with a domestic or foreign business. The Company has subsequently entered into a License Agreement with AutoTek Incorporated (AutoTek), pursuant to which AutoTek licensed to the Company the right to use certain source code for the development of products. Subsequent to the entry into the License Agreement, the Company entered into an Asset Purchase and Share Exchange Agreement with AutoTek, relating to the purchase of the source code asset. The closing of the transaction is subject to the approval of AutoTeks shareholders. On June 27, 2014, the Board of Director and sole stockholder of Company approved an amendment to the Companys Certificate of Incorporation to change the name of the Company from ALPINE 4 Inc. to Alpine 4 Automotive Technologies Ltd. On that date, the Company filed a Certificate of Amendment with the State of Delaware. Additionally, on June 30, 2014, the Board of Director and majority stockholder of the Company approved a further amendment to the Companys Certificate of Incorporation to increase the authorized number of common stock from 100,000,000 shares of common stock to 500,000,000 shares of common stock. On that date, the officers of the Company filed a Certificate of Amendment relating to the increase in authorized capital with the State of Delaware. On September 19, 2014, the Company entered into a non-binding letter of intent (the LOI) with Pure Mobility International Inc. (PMII) relating to the proposed purchase by the Company of the outstanding shares of stock, or all of the assets (to be determined by the parties) of PMII. Pursuant to the LOI, the Company and PMII anticipated that the Company would acquire assets of PMII including certain distributor agreements, contracts, accounts receivable, and certain inventory of PMII. The Company proposed to issue shares of its restricted common stock with an aggregate value of approximately five million dollars ($5,000,000). The Company and PMII further agreed to negotiate a definitive agreement to set forth the material terms of the transaction, following appropriate due diligence. On December 11, 2014, the Company entered into a definitive Asset Purchase Agreement (the Asset Purchase Agreement) with PMII. The Company purchased certain assets of PMII, and issued 8,000,000 shares of the Companys restricted common stock, and 500,000 shares of restricted Series A Convertible Preferred Stock. Subsequently, on February 23, 2015, the Company and PMI mutually agreed that it would be in the best interest of both entities to terminate the Asset Purchase Agreement and rescind the purchase of the Assets and the Asset Purchase Agreement. Pursuant to the Termination Agreement, the Company and PMI agree to rescind fully and completely the purchase of the assets by the Company, and to terminate fully the Asset Purchase Agreement. PMI agreed to return all of the Common Shares and the Preferred Shares to the Company, and agreed that it had no further right, title, or interest in or to the Common Shares or the Preferred Shares. As this transaction with PMI was fully and completely rescinded, it was not reflected in the December 31, 2014, financial statements. On February 11, 2015, the Board of Directors approved an amendment to the Companys Certificate of Incorporation to change the name to Alpine 4 Technologies Ltd., and recommended the amendment to the shareholders of the Company. On May 29, 2015, the shareholders approved the name change and the filing of an Amended and Restated Certificate of Incorporation to change the name and incorporate all amendments to date. On June 1, 2015, the Company filed a Certificate of Amendment (the Amendment) to the Certificate of Incorporation with the Secretary of State of Delaware to change the name of the Company to Alpine 4 Technologies Ltd. and to file the Amended and Restated Certificate. The name change and the Amended and Restated Certificate became effective on the date of filing. </t>
  </si>
  <si>
    <t>Note 2 - Summary of Significant Accounting Policies</t>
  </si>
  <si>
    <t>Note 2 - Summary of Significant Accounting Policies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June 30, 2015 and December 31, 2014, the Company had no cash equivalents. Inventory Inventory is valued at the lower of the inventorys cost (weighted average basis) or market. Management compares the cost of inventory with its market value and an allowance is made to write down inventory to market value, if lower. All of the Companys inventory at June 30, 2015 and December 31, 2014 was finished goods inventory.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 In January 2015, the FASB issued ASU No. 2015-01 (Subtopic 225-20) - Income Statement - Extraordinary and Unusual Items. ASU 2015-01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financial statements.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d accumulated a deficit of $9,215,504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Note 4 - Notes Payable</t>
  </si>
  <si>
    <t xml:space="preserve">Note 4  Notes Payable At June 30, 2015, and December 31, 2014, notes payable consisted of the following: June 30, December 31, 2015 2014 Note payable to individual; non-interest bearing; due upon demand; unsecured $ 105,100 $ 25,000 Note payable to individual; non-interest bearing; due upon demand; unsecured 25,000 25,000 Note payable to officer; non-interest bearing; due upon demand; unsecured 1,535 - $ 131,635 $ 50,000 </t>
  </si>
  <si>
    <t>Note 5 - Convertible Notes Payable</t>
  </si>
  <si>
    <t>Note 5  Convertible Notes Payable At June 30, 2015, convertible notes payable consisted of the following: June 30, 2015 Note payable to stockholder and former officer; interest at 10% for each six-month period; due on November 24, 2015; unsecured; convertible into shares of common stock at $0.10 per shares at option of note holder $ 57,300 Note payable to individual; interest at 10% for each six-month period; due on November 4, 2015; unsecured; convertible into shares of common stock at $0.10 per shares at option of note holder 2,000 Total convertible notes payable 59,300 Debt discount (47,947) $ 11,353 Both of the above convertible notes payable contain a provision allows the note holder to convert the outstanding balance into shares of the Companys common stock at $0.10 per shares. The Company determined that the convertible notes payable contained a beneficial conversion feature which is limited to the face amount of the note. This beneficial conversion feature has been recorded in the financial statements to additional paid-in capital and as a discount to the convertible notes payable. The debt discount is being amortized over the remaining term of the note. The Company recognized interest expense of $11,353 during the six months ended June 30, 2015 related to the amortization of the debt discount.</t>
  </si>
  <si>
    <t>Note 6 - Stockholders Equity</t>
  </si>
  <si>
    <t>Note 6  Stockholders Equity Preferred Stock The Company is authorized to issue 5,000,000 shares of $.0001 par value preferred stock. As of June 30, 2015, no shares of preferred stock were outstanding. Common Stock The Company is authorized to issue 500,000,000 shares of $.0001 par value common stock. As of June 30, 2015, and December 31, 2014, 67,301,624 and 85,050,390 shares, respectively, were issued and outstanding. During the six months ended June 30, 2015, the Company issued 16,816,000 shares of common stock to consultants and professional of the Company for services rendered. The value of the shares issued of $8,408,000 was the fair value of the Companys common stock at the date of issuance which is based on prior sales of the Companys common stock for cash. Also, during the six months ended June 30, 2015, the Company issued 59,232 shares of the Companys restricted common stock in private placement transactions to investors, in exchange for capital raised of approximately $38,500. The shares of common stock were issued without registration under the 1933 Act in reliance on Section 4(a)(2) of the 1933 Act and the rules and regulations promulgated thereunder. Additionally, as noted below, on April 29, 2015, in connection with his resignation (discussed in more detail below), Mr. Battaglini agreed to the cancellation of 34,623,998 shares of the Companys common stock owned by him. Following such cancellation, he owned 20,602,002 shares of the Companys restricted common stock.</t>
  </si>
  <si>
    <t>Note 7 - Related Party Transaction</t>
  </si>
  <si>
    <t>Note 7  Related Party Transaction On August 5, 2014, the Company entered into a Licensing Agreement (the Agreement) with AutoTek Incorporated (AutoTek). Richard Battaglini, the Companys former President, former Chairman and former majority shareholder of the Company, is also the President and Chairman of AutoTek. AutoTek is the owner of software source code (the Source Code) which AutoTek licensed to the Company under the Agreement. The Company then developed that Source Code into a portfolio of consumer and professional software applications, called 6thSenseAuto (formerly LotWatch and ServiceWatch) products designed to assist automobile dealerships. Prior to August 2014, AutoTek had started the development of the Source Code of LotWatch and ServiceWatch, but had not completed it, and had not taken further steps to commercialize such asset. 6 th Pursuant to the Agreement, AutoTek granted to the Company an exclusive, transferable (including sub licensable) worldwide perpetual license of the Licensed Technology, to make, use, iport, lease, and sell products incorporating the Licensed Technology (the Licensed Products). The Company is required to pay to AutoTek royalty payments equal to $10 per ServiceWatch[JY1] device activated using the Licensed Technology. The term of the Agreement runs from its execution through the earlier of (A) the execution and closing of the definitive purchase agreement by the parties and providing for the acquisition of all of AutoTeks issued capital stock or AutoTeks assets and intellectual property rights related to the source code, or (B) the first annual anniversary of the effective date. Cancellation of Shares by Mr. Battaglini Additionally, on April 29, 2015, in connection with his resignation, Mr. Battaglini agreed to the cancellation of 34,623,998 shares of the Companys common stock owned by him. Following such cancellation, he owned 20,602,002 shares of the Companys restricted common stock. Also see Note 4 relating to notes payable to an officer of the Company.</t>
  </si>
  <si>
    <t>Note 8 - Agreements</t>
  </si>
  <si>
    <t>Note 8  Agreements Execution of Membership Interest Purchase Agreement, Future Closing of Transaction As previously disclosed, on January 28, 2015, the Company entered into a Membership Interest Purchase Agreement (the Agreement) with Clean Choice Solar, LLC, a California limited liability company (CCS), and its two members, Kort Potter and Barnaby Baker (collectively, the Sellers). CCS works with residential customers to provide solar energy generation products. Pursuant to the Agreement, the Company, CCS, and Messrs. Potter and Baker agreed on the terms pursuant to which the Company would purchase from the Sellers all of the outstanding membership interests of CCS (the Interests). The purchase price to be paid by the Company for the Interests consists of cash, securities, and certain accounts receivable. The Securities Consideration will consist of 2,500,000 shares of Alpine 4 restricted common stock, with 1,250,000 shares to be issued to each Seller. The Sellers will have the right to require the Company to redeem the shares within 14 days after the two year anniversary of the closing of the transaction, at a redemption price of $1 per share. The Cash Consideration to be paid is the aggregate amount of $5,900,000, with $2,800,000 being paid to each Seller, and $300,000 deposited with CCS for use as working capital. The Accounts Receivable consideration will consist of the total amount collected by CCS from accounts receivable owed to CCS as of the Closing Date (defined below), and will be paid to the Sellers on a pro rata basis. Also pursuant to the Agreement, the Company, CCS, and the Sellers all acknowledged and agreed that between the execution of the Agreement and the date of the closing of the purchase of the Interests (the Closing Date), the Sellers and CCS would continue to provide information to the Company. The foregoing summary of the terms and conditions of the Membership Interest Purchase Agreement does not purport to be complete, and is qualified in its entirety by reference to the full text of the Membership Interest Purchase Agreement filed as an exhibit to a Current Report on Form 8-K filed with the Commission on January 30, 2015.</t>
  </si>
  <si>
    <t>Note 9 - Subsequent Events</t>
  </si>
  <si>
    <t>Note 9  Subsequent Events On August 4, 2015, the Company and AutoTek entered into a First Amendment to Licensing Agreement, which served to extend the deadline of the August 5, 2014, until the earlier of (a) the closing of the purchase by the Company of certain Source Code (identified in the Amendment Agreement) from AutoTek or (b) the second anniversary of the original agreement, namely August 5, 2016.</t>
  </si>
  <si>
    <t>Note 2 - Summary of Significant Accounting Policies: Basis of Presentation (Policies)</t>
  </si>
  <si>
    <t>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Cash, Policy (Policies)</t>
  </si>
  <si>
    <t>Cash,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June 30, 2015 and December 31, 2014, the Company had no cash equivalents.</t>
  </si>
  <si>
    <t>Note 2 - Summary of Significant Accounting Policies: Inventory (Policies)</t>
  </si>
  <si>
    <t>Inventory Inventory is valued at the lower of the inventorys cost (weighted average basis) or market. Management compares the cost of inventory with its market value and an allowance is made to write down inventory to market value, if lower. All of the Companys inventory at June 30, 2015 and December 31, 2014 was finished goods inventory.</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New Accounting Pronouncements, Policy (Policies)</t>
  </si>
  <si>
    <t>New Accounting Pronouncements, Policy</t>
  </si>
  <si>
    <t>Recent Accounting Pronouncements In January 2015, the FASB issued ASU No. 2015-01 (Subtopic 225-20) - Income Statement - Extraordinary and Unusual Items. ASU 2015-01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financial statements.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4 - Notes Payable: Schedule of Notes Payable (Tables)</t>
  </si>
  <si>
    <t>Tables/Schedules</t>
  </si>
  <si>
    <t>Schedule of Notes Payable</t>
  </si>
  <si>
    <t xml:space="preserve"> June 30, December 31, 2015 2014 Note payable to individual; non-interest bearing; due upon demand; unsecured $ 105,100 $ 25,000 Note payable to individual; non-interest bearing; due upon demand; unsecured 25,000 25,000 Note payable to officer; non-interest bearing; due upon demand; unsecured 1,535 - $ 131,635 $ 50,000 </t>
  </si>
  <si>
    <t>Note 5 - Convertible Notes Payable: Convertible Debt (Tables)</t>
  </si>
  <si>
    <t>Convertible Debt</t>
  </si>
  <si>
    <t xml:space="preserve"> June 30, 2015 Note payable to stockholder and former officer; interest at 10% for each six-month period; due on November 24, 2015; unsecured; convertible into shares of common stock at $0.10 per shares at option of note holder $ 57,300 Note payable to individual; interest at 10% for each six-month period; due on November 4, 2015; unsecured; convertible into shares of common stock at $0.10 per shares at option of note holder 2,000 Total convertible notes payable 59,300 Debt discount (47,947) $ 11,353 </t>
  </si>
  <si>
    <t>Note 3 - Going Concern (Details) - USD ($)</t>
  </si>
  <si>
    <t>Details</t>
  </si>
  <si>
    <t>Note 4 - Notes Payable: Schedule of Notes Payable (Details) - USD ($)</t>
  </si>
  <si>
    <t>Notes Payable, Current</t>
  </si>
  <si>
    <t>Notes Payable 1</t>
  </si>
  <si>
    <t>Notes Payable 2</t>
  </si>
  <si>
    <t>Notes Payable 3</t>
  </si>
  <si>
    <t>Note 5 - Convertible Notes Payable: Convertible Debt (Details) - USD ($)</t>
  </si>
  <si>
    <t>Convertible Debt, Gross</t>
  </si>
  <si>
    <t>Convertible Notes Payable 1</t>
  </si>
  <si>
    <t>Convertible Notes Payable 2</t>
  </si>
  <si>
    <t>Note 5 - Convertible Notes Payable (Details) - USD ($)</t>
  </si>
  <si>
    <t>Note 6 - Stockholders Equity (Details) - USD ($)</t>
  </si>
  <si>
    <t>Stock Issued During Period, Shares, New Issues</t>
  </si>
  <si>
    <t>Share-based Compensation Arrangement by Share-based Payment Award, Options, Forfeitures in Period</t>
  </si>
  <si>
    <t>Common Stock | Two Consultants of the Company</t>
  </si>
  <si>
    <t>Stock Issued During Period, Shares, Issued for Services</t>
  </si>
  <si>
    <t>Stock Issued During Period, Value, Issued for Services</t>
  </si>
  <si>
    <t>Note 7 - Related Party Transaction (Details) - Jun. 30, 2015 - shares</t>
  </si>
  <si>
    <t>Total</t>
  </si>
  <si>
    <t>Richard Battaglini</t>
  </si>
  <si>
    <t>Investment Owned, Balance, Shares</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606698</v>
      </c>
    </row>
    <row spans="1:3" r="10">
      <c s="4" t="s" r="A10">
        <v>16</v>
      </c>
      <c s="4" t="s" r="B10">
        <v>17</v>
      </c>
    </row>
    <row spans="1:3" r="11">
      <c s="4" t="s" r="A11">
        <v>18</v>
      </c>
      <c s="5" t="n" r="C11">
        <v>67301624</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3</v>
      </c>
      <c s="2" t="s" r="B1">
        <v>1</v>
      </c>
    </row>
    <row spans="1:2" r="2">
      <c s="2" t="s" r="B2">
        <v>2</v>
      </c>
    </row>
    <row spans="1:2" r="3">
      <c s="3" t="s" r="A3">
        <v>105</v>
      </c>
    </row>
    <row spans="1:2" r="4">
      <c s="4" t="s" r="A4">
        <v>113</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5</v>
      </c>
      <c s="2" t="s" r="B1">
        <v>1</v>
      </c>
    </row>
    <row spans="1:2" r="2">
      <c s="2" t="s" r="B2">
        <v>2</v>
      </c>
    </row>
    <row spans="1:2" r="3">
      <c s="3" t="s" r="A3">
        <v>105</v>
      </c>
    </row>
    <row spans="1:2" r="4">
      <c s="4" t="s" r="A4">
        <v>115</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7</v>
      </c>
      <c s="2" t="s" r="B1">
        <v>1</v>
      </c>
    </row>
    <row spans="1:2" r="2">
      <c s="2" t="s" r="B2">
        <v>2</v>
      </c>
    </row>
    <row spans="1:2" r="3">
      <c s="3" t="s" r="A3">
        <v>105</v>
      </c>
    </row>
    <row spans="1:2" r="4">
      <c s="4" t="s" r="A4">
        <v>117</v>
      </c>
      <c s="4" t="s"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19</v>
      </c>
      <c s="2" t="s" r="B1">
        <v>1</v>
      </c>
    </row>
    <row spans="1:2" r="2">
      <c s="2" t="s" r="B2">
        <v>2</v>
      </c>
    </row>
    <row spans="1:2" r="3">
      <c s="3" t="s" r="A3">
        <v>105</v>
      </c>
    </row>
    <row spans="1:2" r="4">
      <c s="4" t="s" r="A4">
        <v>119</v>
      </c>
      <c s="4"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1</v>
      </c>
      <c s="2" t="s" r="B1">
        <v>1</v>
      </c>
    </row>
    <row spans="1:2" r="2">
      <c s="2" t="s" r="B2">
        <v>2</v>
      </c>
    </row>
    <row spans="1:2" r="3">
      <c s="3" t="s" r="A3">
        <v>105</v>
      </c>
    </row>
    <row spans="1:2" r="4">
      <c s="4" t="s" r="A4">
        <v>121</v>
      </c>
      <c s="4" t="s"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24</v>
      </c>
    </row>
    <row spans="1:2" r="4">
      <c s="4" t="s" r="A4">
        <v>128</v>
      </c>
      <c s="4" t="s"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30</v>
      </c>
      <c s="2" t="s" r="B1">
        <v>1</v>
      </c>
    </row>
    <row spans="1:2" r="2">
      <c s="2" t="s" r="B2">
        <v>2</v>
      </c>
    </row>
    <row spans="1:2" r="3">
      <c s="3" t="s" r="A3">
        <v>124</v>
      </c>
    </row>
    <row spans="1:2" r="4">
      <c s="4" t="s" r="A4">
        <v>131</v>
      </c>
      <c s="4" t="s"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3</v>
      </c>
      <c s="2" t="s" r="B1">
        <v>1</v>
      </c>
    </row>
    <row spans="1:2" r="2">
      <c s="2" t="s" r="B2">
        <v>2</v>
      </c>
    </row>
    <row spans="1:2" r="3">
      <c s="3" t="s" r="A3">
        <v>124</v>
      </c>
    </row>
    <row spans="1:2" r="4">
      <c s="4" t="s" r="A4">
        <v>33</v>
      </c>
      <c s="4" t="s"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24</v>
      </c>
    </row>
    <row spans="1:2" r="4">
      <c s="4" t="s" r="A4">
        <v>136</v>
      </c>
      <c s="4" t="s"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3006</v>
      </c>
      <c s="7" t="n" r="C3">
        <v>758</v>
      </c>
    </row>
    <row spans="1:3" r="4">
      <c s="4" t="s" r="A4">
        <v>33</v>
      </c>
      <c s="5" t="n" r="B4">
        <v>224100</v>
      </c>
      <c s="5" t="n" r="C4">
        <v>224100</v>
      </c>
    </row>
    <row spans="1:3" r="5">
      <c s="4" t="s" r="A5">
        <v>34</v>
      </c>
      <c s="5" t="n" r="B5">
        <v>257106</v>
      </c>
      <c s="5" t="n" r="C5">
        <v>224858</v>
      </c>
    </row>
    <row spans="1:3" r="6">
      <c s="4" t="s" r="A6">
        <v>35</v>
      </c>
      <c s="5" t="n" r="B6">
        <v>257106</v>
      </c>
      <c s="5" t="n" r="C6">
        <v>224858</v>
      </c>
    </row>
    <row spans="1:3" r="7">
      <c s="3" t="s" r="A7">
        <v>36</v>
      </c>
    </row>
    <row spans="1:3" r="8">
      <c s="4" t="s" r="A8">
        <v>37</v>
      </c>
      <c s="5" t="n" r="B8">
        <v>409791</v>
      </c>
      <c s="5" t="n" r="C8">
        <v>359626</v>
      </c>
    </row>
    <row spans="1:3" r="9">
      <c s="4" t="s" r="A9">
        <v>38</v>
      </c>
      <c s="5" t="n" r="B9">
        <v>10063</v>
      </c>
      <c s="5" t="n" r="C9">
        <v>16498</v>
      </c>
    </row>
    <row spans="1:3" r="10">
      <c s="4" t="s" r="A10">
        <v>39</v>
      </c>
      <c s="5" t="n" r="B10">
        <v>131635</v>
      </c>
      <c s="5" t="n" r="C10">
        <v>50000</v>
      </c>
    </row>
    <row spans="1:3" r="11">
      <c s="4" t="s" r="A11">
        <v>40</v>
      </c>
      <c s="5" t="n" r="B11">
        <v>11353</v>
      </c>
      <c s="5" t="n" r="C11">
        <v>0</v>
      </c>
    </row>
    <row spans="1:3" r="12">
      <c s="4" t="s" r="A12">
        <v>41</v>
      </c>
      <c s="7" t="n" r="B12">
        <v>562842</v>
      </c>
      <c s="7" t="n" r="C12">
        <v>426124</v>
      </c>
    </row>
    <row spans="1:3" r="13">
      <c s="3" t="s" r="A13">
        <v>42</v>
      </c>
    </row>
    <row spans="1:3" r="14">
      <c s="4" t="s" r="A14">
        <v>43</v>
      </c>
    </row>
    <row spans="1:3" r="15">
      <c s="4" t="s" r="A15">
        <v>44</v>
      </c>
      <c s="7" t="n" r="B15">
        <v>6731</v>
      </c>
      <c s="7" t="n" r="C15">
        <v>8505</v>
      </c>
    </row>
    <row spans="1:3" r="16">
      <c s="4" t="s" r="A16">
        <v>45</v>
      </c>
      <c s="5" t="n" r="B16">
        <v>8903037</v>
      </c>
      <c s="5" t="n" r="C16">
        <v>395463</v>
      </c>
    </row>
    <row spans="1:3" r="17">
      <c s="4" t="s" r="A17">
        <v>46</v>
      </c>
      <c s="5" t="n" r="B17">
        <v>-9215504</v>
      </c>
      <c s="5" t="n" r="C17">
        <v>-605234</v>
      </c>
    </row>
    <row spans="1:3" r="18">
      <c s="4" t="s" r="A18">
        <v>47</v>
      </c>
      <c s="5" t="n" r="B18">
        <v>-305736</v>
      </c>
      <c s="5" t="n" r="C18">
        <v>-201266</v>
      </c>
    </row>
    <row spans="1:3" r="19">
      <c s="4" t="s" r="A19">
        <v>48</v>
      </c>
      <c s="7" t="n" r="B19">
        <v>257106</v>
      </c>
      <c s="7" t="n" r="C19">
        <v>2248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24</v>
      </c>
    </row>
    <row spans="1:2" r="4">
      <c s="4" t="s" r="A4">
        <v>139</v>
      </c>
      <c s="4" t="s" r="B4">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24</v>
      </c>
    </row>
    <row spans="1:2" r="4">
      <c s="4" t="s" r="A4">
        <v>142</v>
      </c>
      <c s="4" t="s"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4</v>
      </c>
    </row>
    <row spans="1:2" r="4">
      <c s="4" t="s" r="A4">
        <v>145</v>
      </c>
      <c s="4" t="s" r="B4">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51</v>
      </c>
      <c s="2" t="s" r="B1">
        <v>1</v>
      </c>
    </row>
    <row spans="1:2" r="2">
      <c s="2" t="s" r="B2">
        <v>2</v>
      </c>
    </row>
    <row spans="1:2" r="3">
      <c s="3" t="s" r="A3">
        <v>148</v>
      </c>
    </row>
    <row spans="1:2" r="4">
      <c s="4" t="s" r="A4">
        <v>152</v>
      </c>
      <c s="4" t="s" r="B4">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154</v>
      </c>
      <c s="2" t="s" r="B1">
        <v>2</v>
      </c>
      <c s="2" t="s" r="C1">
        <v>30</v>
      </c>
    </row>
    <row spans="1:3" r="2">
      <c s="3" t="s" r="A2">
        <v>155</v>
      </c>
    </row>
    <row spans="1:3" r="3">
      <c s="4" t="s" r="A3">
        <v>46</v>
      </c>
      <c s="7" t="n" r="B3">
        <v>9215504</v>
      </c>
      <c s="7" t="n" r="C3">
        <v>6052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56</v>
      </c>
      <c s="2" t="s" r="B1">
        <v>2</v>
      </c>
      <c s="2" t="s" r="C1">
        <v>30</v>
      </c>
    </row>
    <row spans="1:3" r="2">
      <c s="4" t="s" r="A2">
        <v>157</v>
      </c>
      <c s="7" t="n" r="B2">
        <v>131635</v>
      </c>
      <c s="7" t="n" r="C2">
        <v>50000</v>
      </c>
    </row>
    <row spans="1:3" r="3">
      <c s="4" t="s" r="A3">
        <v>158</v>
      </c>
    </row>
    <row spans="1:3" r="4">
      <c s="4" t="s" r="A4">
        <v>157</v>
      </c>
      <c s="5" t="n" r="B4">
        <v>105100</v>
      </c>
      <c s="5" t="n" r="C4">
        <v>25000</v>
      </c>
    </row>
    <row spans="1:3" r="5">
      <c s="4" t="s" r="A5">
        <v>159</v>
      </c>
    </row>
    <row spans="1:3" r="6">
      <c s="4" t="s" r="A6">
        <v>157</v>
      </c>
      <c s="5" t="n" r="B6">
        <v>25000</v>
      </c>
      <c s="7" t="n" r="C6">
        <v>25000</v>
      </c>
    </row>
    <row spans="1:3" r="7">
      <c s="4" t="s" r="A7">
        <v>160</v>
      </c>
    </row>
    <row spans="1:3" r="8">
      <c s="4" t="s" r="A8">
        <v>157</v>
      </c>
      <c s="7" t="n" r="B8">
        <v>15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161</v>
      </c>
      <c s="2" t="s" r="B1">
        <v>2</v>
      </c>
      <c s="2" t="s" r="C1">
        <v>30</v>
      </c>
    </row>
    <row spans="1:3" r="2">
      <c s="4" t="s" r="A2">
        <v>162</v>
      </c>
      <c s="7" t="n" r="B2">
        <v>59300</v>
      </c>
    </row>
    <row spans="1:3" r="3">
      <c s="4" t="s" r="A3">
        <v>51</v>
      </c>
      <c s="5" t="n" r="B3">
        <v>-47947</v>
      </c>
    </row>
    <row spans="1:3" r="4">
      <c s="4" t="s" r="A4">
        <v>40</v>
      </c>
      <c s="5" t="n" r="B4">
        <v>11353</v>
      </c>
      <c s="7" t="n" r="C4">
        <v>0</v>
      </c>
    </row>
    <row spans="1:3" r="5">
      <c s="4" t="s" r="A5">
        <v>163</v>
      </c>
    </row>
    <row spans="1:3" r="6">
      <c s="4" t="s" r="A6">
        <v>162</v>
      </c>
      <c s="5" t="n" r="B6">
        <v>57300</v>
      </c>
    </row>
    <row spans="1:3" r="7">
      <c s="4" t="s" r="A7">
        <v>164</v>
      </c>
    </row>
    <row spans="1:3" r="8">
      <c s="4" t="s" r="A8">
        <v>162</v>
      </c>
      <c s="7" t="n" r="B8">
        <v>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s="1" t="s" r="A1">
        <v>165</v>
      </c>
      <c s="2" t="s" r="B1">
        <v>61</v>
      </c>
      <c s="2" t="s" r="C1">
        <v>1</v>
      </c>
    </row>
    <row spans="1:3" r="2">
      <c s="2" t="s" r="B2">
        <v>63</v>
      </c>
      <c s="2" t="s" r="C2">
        <v>2</v>
      </c>
    </row>
    <row spans="1:3" r="3">
      <c s="3" t="s" r="A3">
        <v>155</v>
      </c>
    </row>
    <row spans="1:3" r="4">
      <c s="4" t="s" r="A4">
        <v>86</v>
      </c>
      <c s="7" t="n" r="B4">
        <v>0</v>
      </c>
      <c s="7" t="n" r="C4">
        <v>11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66</v>
      </c>
      <c s="2" t="s" r="B1">
        <v>61</v>
      </c>
      <c s="2" t="s" r="C1">
        <v>1</v>
      </c>
    </row>
    <row spans="1:4" r="2">
      <c s="2" t="s" r="B2">
        <v>63</v>
      </c>
      <c s="2" t="s" r="C2">
        <v>2</v>
      </c>
      <c s="2" t="s" r="D2">
        <v>30</v>
      </c>
    </row>
    <row spans="1:4" r="3">
      <c s="4" t="s" r="A3">
        <v>53</v>
      </c>
      <c s="5" t="n" r="C3">
        <v>5000000</v>
      </c>
      <c s="5" t="n" r="D3">
        <v>5000000</v>
      </c>
    </row>
    <row spans="1:4" r="4">
      <c s="4" t="s" r="A4">
        <v>52</v>
      </c>
      <c s="8" t="n" r="C4">
        <v>0.0001</v>
      </c>
      <c s="8" t="n" r="D4">
        <v>0.0001</v>
      </c>
    </row>
    <row spans="1:4" r="5">
      <c s="4" t="s" r="A5">
        <v>57</v>
      </c>
      <c s="5" t="n" r="C5">
        <v>500000000</v>
      </c>
      <c s="5" t="n" r="D5">
        <v>500000000</v>
      </c>
    </row>
    <row spans="1:4" r="6">
      <c s="4" t="s" r="A6">
        <v>56</v>
      </c>
      <c s="8" t="n" r="C6">
        <v>0.0001</v>
      </c>
      <c s="8" t="n" r="D6">
        <v>0.0001</v>
      </c>
    </row>
    <row spans="1:4" r="7">
      <c s="4" t="s" r="A7">
        <v>58</v>
      </c>
      <c s="5" t="n" r="C7">
        <v>67301624</v>
      </c>
      <c s="5" t="n" r="D7">
        <v>85050390</v>
      </c>
    </row>
    <row spans="1:4" r="8">
      <c s="4" t="s" r="A8">
        <v>59</v>
      </c>
      <c s="5" t="n" r="C8">
        <v>67301624</v>
      </c>
      <c s="5" t="n" r="D8">
        <v>85050390</v>
      </c>
    </row>
    <row spans="1:4" r="9">
      <c s="4" t="s" r="A9">
        <v>167</v>
      </c>
      <c s="5" t="n" r="C9">
        <v>59232</v>
      </c>
    </row>
    <row spans="1:4" r="10">
      <c s="4" t="s" r="A10">
        <v>95</v>
      </c>
      <c s="7" t="n" r="B10">
        <v>0</v>
      </c>
      <c s="7" t="n" r="C10">
        <v>38500</v>
      </c>
    </row>
    <row spans="1:4" r="11">
      <c s="4" t="s" r="A11">
        <v>168</v>
      </c>
      <c s="5" t="n" r="C11">
        <v>34623998</v>
      </c>
    </row>
    <row spans="1:4" r="12">
      <c s="4" t="s" r="A12">
        <v>169</v>
      </c>
    </row>
    <row spans="1:4" r="13">
      <c s="4" t="s" r="A13">
        <v>170</v>
      </c>
      <c s="5" t="n" r="C13">
        <v>16816000</v>
      </c>
    </row>
    <row spans="1:4" r="14">
      <c s="4" t="s" r="A14">
        <v>171</v>
      </c>
      <c s="7" t="n" r="C14">
        <v>840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49</v>
      </c>
      <c s="2" t="s" r="B1">
        <v>2</v>
      </c>
      <c s="2" t="s" r="C1">
        <v>30</v>
      </c>
    </row>
    <row spans="1:3" r="2">
      <c s="3" t="s" r="A2">
        <v>50</v>
      </c>
    </row>
    <row spans="1:3" r="3">
      <c s="4" t="s" r="A3">
        <v>51</v>
      </c>
      <c s="7" t="n" r="B3">
        <v>47947</v>
      </c>
    </row>
    <row spans="1:3" r="4">
      <c s="4" t="s" r="A4">
        <v>52</v>
      </c>
      <c s="8" t="n" r="B4">
        <v>0.0001</v>
      </c>
      <c s="8" t="n" r="C4">
        <v>0.0001</v>
      </c>
    </row>
    <row spans="1:3" r="5">
      <c s="4" t="s" r="A5">
        <v>53</v>
      </c>
      <c s="5" t="n" r="B5">
        <v>5000000</v>
      </c>
      <c s="5" t="n" r="C5">
        <v>5000000</v>
      </c>
    </row>
    <row spans="1:3" r="6">
      <c s="4" t="s" r="A6">
        <v>54</v>
      </c>
    </row>
    <row spans="1:3" r="7">
      <c s="4" t="s" r="A7">
        <v>55</v>
      </c>
    </row>
    <row spans="1:3" r="8">
      <c s="4" t="s" r="A8">
        <v>56</v>
      </c>
      <c s="8" t="n" r="B8">
        <v>0.0001</v>
      </c>
      <c s="8" t="n" r="C8">
        <v>0.0001</v>
      </c>
    </row>
    <row spans="1:3" r="9">
      <c s="4" t="s" r="A9">
        <v>57</v>
      </c>
      <c s="5" t="n" r="B9">
        <v>500000000</v>
      </c>
      <c s="5" t="n" r="C9">
        <v>500000000</v>
      </c>
    </row>
    <row spans="1:3" r="10">
      <c s="4" t="s" r="A10">
        <v>58</v>
      </c>
      <c s="5" t="n" r="B10">
        <v>67301624</v>
      </c>
      <c s="5" t="n" r="C10">
        <v>85050390</v>
      </c>
    </row>
    <row spans="1:3" r="11">
      <c s="4" t="s" r="A11">
        <v>59</v>
      </c>
      <c s="5" t="n" r="B11">
        <v>67301624</v>
      </c>
      <c s="5" t="n" r="C11">
        <v>85050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172</v>
      </c>
      <c s="2" t="s" r="B1">
        <v>173</v>
      </c>
      <c s="2" t="s" r="C1">
        <v>173</v>
      </c>
    </row>
    <row spans="1:3" r="2">
      <c s="4" t="s" r="A2">
        <v>168</v>
      </c>
      <c s="5" t="n" r="C2">
        <v>34623998</v>
      </c>
    </row>
    <row spans="1:3" r="3">
      <c s="4" t="s" r="A3">
        <v>174</v>
      </c>
    </row>
    <row spans="1:3" r="4">
      <c s="4" t="s" r="A4">
        <v>168</v>
      </c>
      <c s="5" t="n" r="B4">
        <v>34623998</v>
      </c>
    </row>
    <row spans="1:3" r="5">
      <c s="4" t="s" r="A5">
        <v>175</v>
      </c>
      <c s="5" t="n" r="B5">
        <v>20602002</v>
      </c>
      <c s="5" t="n" r="C5">
        <v>206020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9"/>
    <col customWidth="1" max="2" min="2" width="22"/>
    <col customWidth="1" max="3" min="3" width="10"/>
  </cols>
  <sheetData>
    <row spans="1:3" r="1">
      <c s="1" t="s" r="A1">
        <v>176</v>
      </c>
      <c s="1" t="s" r="B1">
        <v>177</v>
      </c>
      <c s="2" t="s" r="C1">
        <v>178</v>
      </c>
    </row>
    <row spans="1:3" r="2">
      <c s="4" t="s" r="A2">
        <v>75</v>
      </c>
      <c s="4" t="s" r="B2">
        <v>179</v>
      </c>
      <c s="7" t="n" r="C2">
        <v>-62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s>
  <sheetData>
    <row spans="1:4" r="1">
      <c s="1" t="s" r="A1">
        <v>60</v>
      </c>
      <c s="2" t="s" r="B1">
        <v>61</v>
      </c>
      <c s="2" t="s" r="C1">
        <v>62</v>
      </c>
      <c s="2" t="s" r="D1">
        <v>1</v>
      </c>
    </row>
    <row spans="1:4" r="2">
      <c s="2" t="s" r="B2">
        <v>63</v>
      </c>
      <c s="2" t="s" r="C2">
        <v>2</v>
      </c>
      <c s="2" t="s" r="D2">
        <v>2</v>
      </c>
    </row>
    <row spans="1:4" r="3">
      <c s="3" t="s" r="A3">
        <v>64</v>
      </c>
    </row>
    <row spans="1:4" r="4">
      <c s="4" t="s" r="A4">
        <v>65</v>
      </c>
    </row>
    <row spans="1:4" r="5">
      <c s="3" t="s" r="A5">
        <v>66</v>
      </c>
    </row>
    <row spans="1:4" r="6">
      <c s="4" t="s" r="A6">
        <v>67</v>
      </c>
      <c s="7" t="n" r="B6">
        <v>3169</v>
      </c>
      <c s="7" t="n" r="C6">
        <v>50467</v>
      </c>
      <c s="7" t="n" r="D6">
        <v>8597792</v>
      </c>
    </row>
    <row spans="1:4" r="7">
      <c s="4" t="s" r="A7">
        <v>68</v>
      </c>
      <c s="5" t="n" r="B7">
        <v>3169</v>
      </c>
      <c s="5" t="n" r="C7">
        <v>50467</v>
      </c>
      <c s="5" t="n" r="D7">
        <v>8597792</v>
      </c>
    </row>
    <row spans="1:4" r="8">
      <c s="4" t="s" r="A8">
        <v>69</v>
      </c>
      <c s="5" t="n" r="B8">
        <v>-3169</v>
      </c>
      <c s="5" t="n" r="C8">
        <v>-50467</v>
      </c>
      <c s="5" t="n" r="D8">
        <v>-8597792</v>
      </c>
    </row>
    <row spans="1:4" r="9">
      <c s="3" t="s" r="A9">
        <v>70</v>
      </c>
    </row>
    <row spans="1:4" r="10">
      <c s="4" t="s" r="A10">
        <v>71</v>
      </c>
      <c s="5" t="n" r="B10">
        <v>0</v>
      </c>
      <c s="5" t="n" r="C10">
        <v>-12478</v>
      </c>
      <c s="5" t="n" r="D10">
        <v>-12478</v>
      </c>
    </row>
    <row spans="1:4" r="11">
      <c s="4" t="s" r="A11">
        <v>72</v>
      </c>
      <c s="5" t="n" r="B11">
        <v>0</v>
      </c>
      <c s="5" t="n" r="C11">
        <v>-12478</v>
      </c>
      <c s="5" t="n" r="D11">
        <v>-12478</v>
      </c>
    </row>
    <row spans="1:4" r="12">
      <c s="4" t="s" r="A12">
        <v>73</v>
      </c>
      <c s="7" t="n" r="B12">
        <v>-3169</v>
      </c>
      <c s="7" t="n" r="C12">
        <v>-62945</v>
      </c>
      <c s="7" t="n" r="D12">
        <v>-8610270</v>
      </c>
    </row>
    <row spans="1:4" r="13">
      <c s="4" t="s" r="A13">
        <v>74</v>
      </c>
    </row>
    <row spans="1:4" r="14">
      <c s="4" t="s" r="A14">
        <v>75</v>
      </c>
      <c s="7" t="n" r="B14">
        <v>-3169</v>
      </c>
      <c s="7" t="n" r="C14">
        <v>-62945</v>
      </c>
      <c s="7" t="n" r="D14">
        <v>-8610270</v>
      </c>
    </row>
    <row spans="1:4" r="15">
      <c s="3" t="s" r="A15">
        <v>76</v>
      </c>
    </row>
    <row spans="1:4" r="16">
      <c s="4" t="s" r="A16">
        <v>77</v>
      </c>
      <c s="5" t="n" r="B16">
        <v>10000000</v>
      </c>
      <c s="5" t="n" r="C16">
        <v>78282931</v>
      </c>
      <c s="5" t="n" r="D16">
        <v>85931115</v>
      </c>
    </row>
    <row spans="1:4" r="17">
      <c s="4" t="s" r="A17">
        <v>78</v>
      </c>
      <c s="5" t="n" r="B17">
        <v>10000000</v>
      </c>
      <c s="5" t="n" r="C17">
        <v>78282931</v>
      </c>
      <c s="5" t="n" r="D17">
        <v>85931115</v>
      </c>
    </row>
    <row spans="1:4" r="18">
      <c s="3" t="s" r="A18">
        <v>79</v>
      </c>
    </row>
    <row spans="1:4" r="19">
      <c s="4" t="s" r="A19">
        <v>80</v>
      </c>
      <c s="7" t="n" r="B19">
        <v>0</v>
      </c>
      <c s="7" t="n" r="C19">
        <v>0</v>
      </c>
      <c s="9" t="n" r="D19">
        <v>-0.1</v>
      </c>
    </row>
    <row spans="1:4" r="20">
      <c s="4" t="s" r="A20">
        <v>81</v>
      </c>
      <c s="7" t="n" r="B20">
        <v>0</v>
      </c>
      <c s="7" t="n" r="C20">
        <v>0</v>
      </c>
      <c s="9" t="n" r="D20">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82</v>
      </c>
      <c s="2" t="s" r="B1">
        <v>61</v>
      </c>
      <c s="2" t="s" r="C1">
        <v>1</v>
      </c>
    </row>
    <row spans="1:3" r="2">
      <c s="2" t="s" r="B2">
        <v>63</v>
      </c>
      <c s="2" t="s" r="C2">
        <v>2</v>
      </c>
    </row>
    <row spans="1:3" r="3">
      <c s="3" t="s" r="A3">
        <v>83</v>
      </c>
    </row>
    <row spans="1:3" r="4">
      <c s="4" t="s" r="A4">
        <v>75</v>
      </c>
      <c s="7" t="n" r="B4">
        <v>-3169</v>
      </c>
      <c s="7" t="n" r="C4">
        <v>-8610270</v>
      </c>
    </row>
    <row spans="1:3" r="5">
      <c s="3" t="s" r="A5">
        <v>84</v>
      </c>
    </row>
    <row spans="1:3" r="6">
      <c s="4" t="s" r="A6">
        <v>85</v>
      </c>
      <c s="5" t="n" r="B6">
        <v>0</v>
      </c>
      <c s="5" t="n" r="C6">
        <v>8408000</v>
      </c>
    </row>
    <row spans="1:3" r="7">
      <c s="4" t="s" r="A7">
        <v>86</v>
      </c>
      <c s="5" t="n" r="B7">
        <v>0</v>
      </c>
      <c s="5" t="n" r="C7">
        <v>11353</v>
      </c>
    </row>
    <row spans="1:3" r="8">
      <c s="3" t="s" r="A8">
        <v>87</v>
      </c>
    </row>
    <row spans="1:3" r="9">
      <c s="4" t="s" r="A9">
        <v>88</v>
      </c>
      <c s="5" t="n" r="B9">
        <v>1169</v>
      </c>
      <c s="5" t="n" r="C9">
        <v>50165</v>
      </c>
    </row>
    <row spans="1:3" r="10">
      <c s="4" t="s" r="A10">
        <v>89</v>
      </c>
      <c s="5" t="n" r="B10">
        <v>0</v>
      </c>
      <c s="5" t="n" r="C10">
        <v>-6435</v>
      </c>
    </row>
    <row spans="1:3" r="11">
      <c s="4" t="s" r="A11">
        <v>90</v>
      </c>
      <c s="5" t="n" r="B11">
        <v>-2000</v>
      </c>
      <c s="5" t="n" r="C11">
        <v>-147187</v>
      </c>
    </row>
    <row spans="1:3" r="12">
      <c s="3" t="s" r="A12">
        <v>91</v>
      </c>
    </row>
    <row spans="1:3" r="13">
      <c s="4" t="s" r="A13">
        <v>92</v>
      </c>
      <c s="5" t="n" r="B13">
        <v>0</v>
      </c>
      <c s="5" t="n" r="C13">
        <v>87835</v>
      </c>
    </row>
    <row spans="1:3" r="14">
      <c s="4" t="s" r="A14">
        <v>93</v>
      </c>
      <c s="5" t="n" r="B14">
        <v>0</v>
      </c>
      <c s="5" t="n" r="C14">
        <v>-6200</v>
      </c>
    </row>
    <row spans="1:3" r="15">
      <c s="4" t="s" r="A15">
        <v>94</v>
      </c>
      <c s="5" t="n" r="B15">
        <v>0</v>
      </c>
      <c s="5" t="n" r="C15">
        <v>59300</v>
      </c>
    </row>
    <row spans="1:3" r="16">
      <c s="4" t="s" r="A16">
        <v>95</v>
      </c>
      <c s="5" t="n" r="B16">
        <v>0</v>
      </c>
      <c s="5" t="n" r="C16">
        <v>38500</v>
      </c>
    </row>
    <row spans="1:3" r="17">
      <c s="4" t="s" r="A17">
        <v>96</v>
      </c>
      <c s="5" t="n" r="B17">
        <v>2000</v>
      </c>
      <c s="5" t="n" r="C17">
        <v>0</v>
      </c>
    </row>
    <row spans="1:3" r="18">
      <c s="4" t="s" r="A18">
        <v>97</v>
      </c>
      <c s="5" t="n" r="B18">
        <v>2000</v>
      </c>
      <c s="5" t="n" r="C18">
        <v>179435</v>
      </c>
    </row>
    <row spans="1:3" r="19">
      <c s="4" t="s" r="A19">
        <v>98</v>
      </c>
      <c s="5" t="n" r="B19">
        <v>0</v>
      </c>
      <c s="5" t="n" r="C19">
        <v>32248</v>
      </c>
    </row>
    <row spans="1:3" r="20">
      <c s="4" t="s" r="A20">
        <v>99</v>
      </c>
      <c s="5" t="n" r="B20">
        <v>0</v>
      </c>
      <c s="5" t="n" r="C20">
        <v>758</v>
      </c>
    </row>
    <row spans="1:3" r="21">
      <c s="4" t="s" r="A21">
        <v>100</v>
      </c>
      <c s="7" t="n" r="B21">
        <v>0</v>
      </c>
      <c s="7" t="n" r="C21">
        <v>33006</v>
      </c>
    </row>
    <row spans="1:3" r="22">
      <c s="3" t="s" r="A22">
        <v>101</v>
      </c>
    </row>
    <row spans="1:3" r="23">
      <c s="4" t="s" r="A23">
        <v>102</v>
      </c>
    </row>
    <row spans="1:3" r="24">
      <c s="4" t="s" r="A24">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7</v>
      </c>
      <c s="2" t="s" r="B1">
        <v>1</v>
      </c>
    </row>
    <row spans="1:2" r="2">
      <c s="2" t="s" r="B2">
        <v>2</v>
      </c>
    </row>
    <row spans="1:2" r="3">
      <c s="3" t="s" r="A3">
        <v>105</v>
      </c>
    </row>
    <row spans="1:2" r="4">
      <c s="4" t="s" r="A4">
        <v>107</v>
      </c>
      <c s="4" t="s"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09</v>
      </c>
      <c s="2" t="s" r="B1">
        <v>1</v>
      </c>
    </row>
    <row spans="1:2" r="2">
      <c s="2" t="s" r="B2">
        <v>2</v>
      </c>
    </row>
    <row spans="1:2" r="3">
      <c s="3" t="s" r="A3">
        <v>105</v>
      </c>
    </row>
    <row spans="1:2" r="4">
      <c s="4" t="s" r="A4">
        <v>109</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1</v>
      </c>
      <c s="2" t="s" r="B1">
        <v>1</v>
      </c>
    </row>
    <row spans="1:2" r="2">
      <c s="2" t="s" r="B2">
        <v>2</v>
      </c>
    </row>
    <row spans="1:2" r="3">
      <c s="3" t="s" r="A3">
        <v>105</v>
      </c>
    </row>
    <row spans="1:2" r="4">
      <c s="4" t="s" r="A4">
        <v>111</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vt:lpstr>
      <vt:lpstr>CONDENSED BALANCE SHEETS PARENT</vt:lpstr>
      <vt:lpstr>CONDENSED STATEMENT OF OPERATIO</vt:lpstr>
      <vt:lpstr>CONDENSED STATEMENT OF CASH FLO</vt:lpstr>
      <vt:lpstr>Note 1 - Organization and Basis</vt:lpstr>
      <vt:lpstr>Note 2 - Summary of Significant</vt:lpstr>
      <vt:lpstr>Note 3 - Going Concern</vt:lpstr>
      <vt:lpstr>Note 4 - Notes Payable</vt:lpstr>
      <vt:lpstr>Note 5 - Convertible Notes Paya</vt:lpstr>
      <vt:lpstr>Note 6 - Stockholders Equity</vt:lpstr>
      <vt:lpstr>Note 7 - Related Party Transact</vt:lpstr>
      <vt:lpstr>Note 8 - Agreements</vt:lpstr>
      <vt:lpstr>Note 9 - Subsequent Events</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4 - Notes Payable_ Schedul</vt:lpstr>
      <vt:lpstr>Note 5 - Convertible Notes Pa24</vt:lpstr>
      <vt:lpstr>Note 3 - Going Concern (Details</vt:lpstr>
      <vt:lpstr>Note 4 - Notes Payable_ Sched26</vt:lpstr>
      <vt:lpstr>Note 5 - Convertible Notes Pa27</vt:lpstr>
      <vt:lpstr>Note 5 - Convertible Notes Pa28</vt:lpstr>
      <vt:lpstr>Note 6 - Stockholders Equity (D</vt:lpstr>
      <vt:lpstr>Note 7 - Related Party Transa30</vt:lpstr>
      <vt:lpstr>Uncategorized Items - alpine-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7:40Z</dcterms:created>
  <dcterms:modified xmlns:dcterms="http://purl.org/dc/terms/" xmlns:xsi="http://www.w3.org/2001/XMLSchema-instance" xsi:type="dcterms:W3CDTF">2015-08-14T19:17:40Z</dcterms:modified>
  <dc:title xmlns:dc="http://purl.org/dc/elements/1.1/">Untitled</dc:title>
  <dc:description xmlns:dc="http://purl.org/dc/elements/1.1/"/>
  <dc:subject xmlns:dc="http://purl.org/dc/elements/1.1/"/>
  <cp:keywords/>
  <cp:category/>
</cp:coreProperties>
</file>